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alozyme Therapeutics, Inc.</t>
        </is>
      </c>
    </row>
    <row r="8">
      <c r="A8" s="4" t="inlineStr">
        <is>
          <t>Entity Central Index Key</t>
        </is>
      </c>
      <c r="B8" s="4" t="inlineStr">
        <is>
          <t>00011590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2023 Pay-Versus-Performance Table Value of Initial Fixed $100 Investment Based on: Year (1) Summary of Compensation Table for PEO ($) (2) Compensation Actually Paid to PEO ($) (3) Average Summary Compensation Table Total for Non-PEO NEOs ($) (2) Average Compensation Actually Paid to Non-PEO NEOs ($) (3) Total Shareholder Return ($) (4) Peer Group Total Shareholder Return ($) (4) Net Income (Millions) ($) (5) Revenue (Millions) ($) (6) 2023 11,820,858 (3,608,264) 3,568,762 160,639 208.46 118.87 281.6 829.3 2022 9,696,978 22,817,187 2,415,581 3,154,512 320.93 113.65 202.1 660.1 2021 7,453,294 5,992,078 2,398,657 591,581 226.79 126.45 402.7 443.3 2020 6,518,876 24,374,731 1,812,287 4,356,681 240.89 126.42 129.0 268.0</t>
        </is>
      </c>
      <c r="C4" s="4" t="inlineStr">
        <is>
          <t xml:space="preserve"> </t>
        </is>
      </c>
      <c r="D4" s="4" t="inlineStr">
        <is>
          <t xml:space="preserve"> </t>
        </is>
      </c>
      <c r="E4" s="4" t="inlineStr">
        <is>
          <t xml:space="preserve"> </t>
        </is>
      </c>
    </row>
    <row r="5">
      <c r="A5" s="4" t="inlineStr">
        <is>
          <t>Named Executive Officers, Footnote [Text Block]</t>
        </is>
      </c>
      <c r="B5" s="4" t="inlineStr">
        <is>
          <t>Helen I Torley was our CEO for each of the four years included in the table above. For 2020, our Non-PEO NEOs were Elaine D. Sun, Laurie D. Stelzer, Masaru Matsuda, and Michael J. LaBarre. For 2021, our Non-PEO NEOs were Elaine D. Sun, Masaru Matsuda, and Michael J. LaBarre. For 2022, our Non-PEO NEOs were Nicole LaBrosse, Elaine D. Sun, Mark Snyder, and Michael J. LaBarre. For 2023, our Non-PEO NEOs were Nicole LaBrosse, Mark Snyder, and Michael J. LaBarre. Ms. Sun commenced employment with Halozyme on March 2, 2020 and separated employment from Halozyme on February 2, 2022. Mr. Matsuda separated employment from Halozyme on December 31, 2021. Ms. LaBrosse was appointed to Halozyme’s Chief Financial Officer on February 2, 2022 and Mr. Snyder commenced employment with Halozyme on January 3, 2022.</t>
        </is>
      </c>
      <c r="C5" s="4" t="inlineStr">
        <is>
          <t xml:space="preserve"> </t>
        </is>
      </c>
      <c r="D5" s="4" t="inlineStr">
        <is>
          <t xml:space="preserve"> </t>
        </is>
      </c>
      <c r="E5" s="4" t="inlineStr">
        <is>
          <t xml:space="preserve"> </t>
        </is>
      </c>
    </row>
    <row r="6">
      <c r="A6" s="4" t="inlineStr">
        <is>
          <t>PEO Total Compensation Amount</t>
        </is>
      </c>
      <c r="B6" s="5" t="n">
        <v>11820858</v>
      </c>
      <c r="C6" s="5" t="n">
        <v>9696978</v>
      </c>
      <c r="D6" s="5" t="n">
        <v>7453294</v>
      </c>
      <c r="E6" s="5" t="n">
        <v>6518876</v>
      </c>
    </row>
    <row r="7">
      <c r="A7" s="4" t="inlineStr">
        <is>
          <t>PEO Actually Paid Compensation Amount</t>
        </is>
      </c>
      <c r="B7" s="5" t="n">
        <v>-3608264</v>
      </c>
      <c r="C7" s="6" t="n">
        <v>22817187</v>
      </c>
      <c r="D7" s="6" t="n">
        <v>5992078</v>
      </c>
      <c r="E7" s="6" t="n">
        <v>24374731</v>
      </c>
    </row>
    <row r="8">
      <c r="A8" s="4" t="inlineStr">
        <is>
          <t>Adjustment To PEO Compensation, Footnote [Text Block]</t>
        </is>
      </c>
      <c r="B8" s="4" t="inlineStr">
        <is>
          <t>For purposes of this table, the compensation actually paid (“Compensation Actually Paid”, or “CAP”) to each of our Named Executive Officers (including for purposes of this table, former named executive officers who are included in the Non-PEO NEO group for the applicable year) means the Named Executive Officer’s total compensation as reflected in the Summary Compensation Table for the applicable year less the grant date fair values of stock awards and option awards included in the “Stock Awards” and “Option Awards” columns of the Summary Compensation Table for the Named Executive Officer for the applicable year, and adjusted for the following with respect to Halozyme’s LTI awards granted to the Named Executive Officer: • Plus the year-end value of awards granted in the covered fiscal year which were outstanding and unvested at the end of the covered fiscal year, • Plus/(less) the change in value as of the end of the covered fiscal year as compared to the end of the prior fiscal year for awards which were granted in prior years and were outstanding and unvested at the end of the covered fiscal year, • Plus the vesting date value of awards which were granted and vested during the same covered fiscal year, • Plus/(less) the change in value as of the vesting date as compared to the end of the prior fiscal year for awards which were granted in prior years and vested in the covered fiscal year, • Less , as to any awards which were granted in prior fiscal years and were forfeited during the covered fiscal year, the value of such awards as of the end of the prior fiscal year, • Plus the dollar value of any dividends or other earnings paid during the covered fiscal year on outstanding and unvested awards (no dividends or other earnings were paid by Halozyme on any Named Executive Officer’s Halozyme LTI awards during the fiscal years covered by the table), • Plus , as to an award that is materially modified during the covered fiscal year, the amount by which the value of the award as of the date of the modification exceeds the value of the original award on the modification date (none of the Halozyme LTI awards held by the Named Executive Officers were materially modified during the fiscal years covered by the table). In making each of these adjustments, the “value” of an award is the fair value of the award on the applicable date determined in accordance with FASB’s ASC Topic 718 using the valuation assumptions we then use to calculate the fair value of our equity awards. For more information on the valuation of our equity awards, please see the notes to our financial statements that appear in our Annual Report on Form 10-K each year and the footnotes to the Summary Compensation Table that appears in our annual proxy statement. The table reflects the CAP (determined as noted above) for our CEO and, for our Non-PEO NEOs, the average of the CAPs determined for the Non-PEO NEOs. The following table provides a reconciliation of the Summary Compensation Table Total to Compensation Actually Paid for our CEO for the fiscal year 2023. Reconciliation of Summary Compensation Table Total to Compensation Actually Paid for CEO Fiscal Year 2023 ($) Summary Compensation Table Total 11,820,858 Grant Date Fair Value of Option and Stock Awards Granted in Fiscal Year 10,000,018 Fair Value at Fiscal Year-End of Outstanding and Unvested Option and Stock Awards Granted in Fiscal Year 6,462,883 Change in Fair Value of Outstanding and Unvested Option and Stock Awards Granted in Prior Fiscal Years (8,088,804) Fair Value at Vesting of Option and Stock Awards Granted in Fiscal Year That Vested During Fiscal Year — Change in Fair Value as of Vesting Date of Option and Stock Awards Granted in Prior Fiscal Years For Which Applicable Vesting Conditions Were Satisfied During Fiscal Year (3,803,183) Fair Value as of Prior Fiscal Year-End of Option and Stock Awards Granted in Prior Fiscal Years That Failed to Meet Applicable Vesting Conditions During Fiscal Year — Compensation Actually Paid (3,608,264)</t>
        </is>
      </c>
      <c r="C8" s="4" t="inlineStr">
        <is>
          <t xml:space="preserve"> </t>
        </is>
      </c>
      <c r="D8" s="4" t="inlineStr">
        <is>
          <t xml:space="preserve"> </t>
        </is>
      </c>
      <c r="E8" s="4" t="inlineStr">
        <is>
          <t xml:space="preserve"> </t>
        </is>
      </c>
    </row>
    <row r="9">
      <c r="A9" s="4" t="inlineStr">
        <is>
          <t>Non-PEO NEO Average Total Compensation Amount</t>
        </is>
      </c>
      <c r="B9" s="5" t="n">
        <v>3568762</v>
      </c>
      <c r="C9" s="6" t="n">
        <v>2415581</v>
      </c>
      <c r="D9" s="6" t="n">
        <v>2398657</v>
      </c>
      <c r="E9" s="6" t="n">
        <v>1812287</v>
      </c>
    </row>
    <row r="10">
      <c r="A10" s="4" t="inlineStr">
        <is>
          <t>Non-PEO NEO Average Compensation Actually Paid Amount</t>
        </is>
      </c>
      <c r="B10" s="5" t="n">
        <v>160639</v>
      </c>
      <c r="C10" s="6" t="n">
        <v>3154512</v>
      </c>
      <c r="D10" s="6" t="n">
        <v>591581</v>
      </c>
      <c r="E10" s="6" t="n">
        <v>4356681</v>
      </c>
    </row>
    <row r="11">
      <c r="A11" s="4" t="inlineStr">
        <is>
          <t>Adjustment to Non-PEO NEO Compensation Footnote [Text Block]</t>
        </is>
      </c>
      <c r="B11" s="4" t="inlineStr">
        <is>
          <t xml:space="preserve">For purposes of this table, the compensation actually paid (“Compensation Actually Paid”, or “CAP”) to each of our Named Executive Officers (including for purposes of this table, former named executive officers who are included in the Non-PEO NEO group for the applicable year) means the Named Executive Officer’s total compensation as reflected in the Summary Compensation Table for the applicable year less the grant date fair values of stock awards and option awards included in the “Stock Awards” and “Option Awards” columns of the Summary Compensation Table for the Named Executive Officer for the applicable year, and adjusted for the following with respect to Halozyme’s LTI awards granted to the Named Executive Officer: • Plus the year-end value of awards granted in the covered fiscal year which were outstanding and unvested at the end of the covered fiscal year, • Plus/(less) the change in value as of the end of the covered fiscal year as compared to the end of the prior fiscal year for awards which were granted in prior years and were outstanding and unvested at the end of the covered fiscal year, • Plus the vesting date value of awards which were granted and vested during the same covered fiscal year, • Plus/(less) the change in value as of the vesting date as compared to the end of the prior fiscal year for awards which were granted in prior years and vested in the covered fiscal year, • Less , as to any awards which were granted in prior fiscal years and were forfeited during the covered fiscal year, the value of such awards as of the end of the prior fiscal year, • Plus the dollar value of any dividends or other earnings paid during the covered fiscal year on outstanding and unvested awards (no dividends or other earnings were paid by Halozyme on any Named Executive Officer’s Halozyme LTI awards during the fiscal years covered by the table), • Plus , as to an award that is materially modified during the covered fiscal year, the amount by which the value of the award as of the date of the modification exceeds the value of the original award on the modification date (none of the Halozyme LTI awards held by the Named Executive Officers were materially modified during the fiscal years covered by the table). In making each of these adjustments, the “value” of an award is the fair value of the award on the applicable date determined in accordance with FASB’s ASC Topic 718 using the valuation assumptions we then use to calculate the fair value of our equity awards. For more information on the valuation of our equity awards, please see the notes to our financial statements that appear in our Annual Report on Form 10-K each year and the footnotes to the Summary Compensation Table that appears in our annual proxy statement. The table reflects the CAP (determined as noted above) for our CEO and, for our Non-PEO NEOs, the average of the CAPs determined for the Non-PEO NEOs. The following table provides a reconciliation of the average of the Summary Compensation Table Total for the Non-PEO NEOs for fiscal year 2023 to the average of the Compensation Actually Paid for the Non-PEO NEOs for fiscal year 2023. Reconciliation of Average Summary Compensation Table Total to Average Compensation Actually Paid for Non-PEO NEOs Fiscal Year 2023 ($) Summary Compensation Table Total 3,568,762 Grant Date Fair Value of Option and Stock Awards Granted in Fiscal Year 2,700,053 Fair Value at Fiscal Year-End of Outstanding and Unvested Option and Stock Awards Granted in Fiscal Year 1,755,631 Change in Fair Value of Outstanding and Unvested Option and Stock Awards Granted in Prior Fiscal Years (1,806,488) Fair Value at Vesting of Option and Stock Awards Granted in Fiscal Year That Vested During Fiscal Year — Change in Fair Value as of Vesting Date of Option and Stock Awards Granted in Prior Fiscal Years For Which Applicable Vesting Conditions Were Satisfied During Fiscal Year (657,214) Fair Value as of Prior Fiscal Year-End of Option and Stock Awards Granted in Prior Fiscal Years That Failed to Meet Applicable Vesting Conditions During Fiscal Year — Compensation Actually Paid 160,639 </t>
        </is>
      </c>
      <c r="C11" s="4" t="inlineStr">
        <is>
          <t xml:space="preserve"> </t>
        </is>
      </c>
      <c r="D11" s="4" t="inlineStr">
        <is>
          <t xml:space="preserve"> </t>
        </is>
      </c>
      <c r="E11" s="4" t="inlineStr">
        <is>
          <t xml:space="preserve"> </t>
        </is>
      </c>
    </row>
    <row r="12">
      <c r="A12" s="4" t="inlineStr">
        <is>
          <t>Compensation Actually Paid vs. Total Shareholder Return [Text Block]</t>
        </is>
      </c>
      <c r="B12" s="4" t="inlineStr">
        <is>
          <t>Total Shareholder Return represents the return on a fixed investment of $100 in Halozyme’s stock for the period beginning on the last trading day of 2019 through the end of the applicable fiscal year. Peer Group Total Shareholder Return represents the return on a fixed investment of $100 in the NASDAQ Biotechnology Index for the period beginning on the last trading day of 2019 through the end of the applicable fiscal year, and is calculated assuming the reinvestment of dividends. The following chart illustrates the CAP for our CEO and the average CAP for our Non-PEO NEOs for each of the last three years against our total shareholder return and the total shareholder return for the NASDAQ Biotechnology Index (each calculated as described above) over that period of time.</t>
        </is>
      </c>
      <c r="C12" s="4" t="inlineStr">
        <is>
          <t xml:space="preserve"> </t>
        </is>
      </c>
      <c r="D12" s="4" t="inlineStr">
        <is>
          <t xml:space="preserve"> </t>
        </is>
      </c>
      <c r="E12" s="4" t="inlineStr">
        <is>
          <t xml:space="preserve"> </t>
        </is>
      </c>
    </row>
    <row r="13">
      <c r="A13" s="4" t="inlineStr">
        <is>
          <t>Compensation Actually Paid vs. Net Income [Text Block]</t>
        </is>
      </c>
      <c r="B13" s="4" t="inlineStr">
        <is>
          <t>This column shows Halozyme’s net income for each fiscal year covered by the table. The following chart illustrates the CAP for our CEO and the average CAP for our Non-PEO NEOs for each of the last four years against our net income for each of those years.</t>
        </is>
      </c>
      <c r="C13" s="4" t="inlineStr">
        <is>
          <t xml:space="preserve"> </t>
        </is>
      </c>
      <c r="D13" s="4" t="inlineStr">
        <is>
          <t xml:space="preserve"> </t>
        </is>
      </c>
      <c r="E13" s="4" t="inlineStr">
        <is>
          <t xml:space="preserve"> </t>
        </is>
      </c>
    </row>
    <row r="14">
      <c r="A14" s="4" t="inlineStr">
        <is>
          <t>Compensation Actually Paid vs. Company Selected Measure [Text Block]</t>
        </is>
      </c>
      <c r="B14" s="4" t="inlineStr">
        <is>
          <t>This column shows Halozyme’s revenue for each fiscal year covered by the table. We consider revenue to be a the most important financial performance metric in our 2023 executive compensation program because it is used in determining each of our NEO’s annual 2023 cash incentive. The following chart illustrates the CAP for our CEO and the average CAP for our Non-PEO NEOs for each of the last four years against our revenue for each of those years.</t>
        </is>
      </c>
      <c r="C14" s="4" t="inlineStr">
        <is>
          <t xml:space="preserve"> </t>
        </is>
      </c>
      <c r="D14" s="4" t="inlineStr">
        <is>
          <t xml:space="preserve"> </t>
        </is>
      </c>
      <c r="E14" s="4" t="inlineStr">
        <is>
          <t xml:space="preserve"> </t>
        </is>
      </c>
    </row>
    <row r="15">
      <c r="A15" s="4" t="inlineStr">
        <is>
          <t>Total Shareholder Return Vs Peer Group [Text Block]</t>
        </is>
      </c>
      <c r="B15" s="4" t="inlineStr">
        <is>
          <t>Total Shareholder Return represents the return on a fixed investment of $100 in Halozyme’s stock for the period beginning on the last trading day of 2019 through the end of the applicable fiscal year. Peer Group Total Shareholder Return represents the return on a fixed investment of $100 in the NASDAQ Biotechnology Index for the period beginning on the last trading day of 2019 through the end of the applicable fiscal year, and is calculated assuming the reinvestment of dividends. The following chart illustrates the CAP for our CEO and the average CAP for our Non-PEO NEOs for each of the last three years against our total shareholder return and the total shareholder return for the NASDAQ Biotechnology Index (each calculated as described above) over that period of time.</t>
        </is>
      </c>
      <c r="C15" s="4" t="inlineStr">
        <is>
          <t xml:space="preserve"> </t>
        </is>
      </c>
      <c r="D15" s="4" t="inlineStr">
        <is>
          <t xml:space="preserve"> </t>
        </is>
      </c>
      <c r="E15" s="4" t="inlineStr">
        <is>
          <t xml:space="preserve"> </t>
        </is>
      </c>
    </row>
    <row r="16">
      <c r="A16" s="4" t="inlineStr">
        <is>
          <t>Tabular List [Table Text Block]</t>
        </is>
      </c>
      <c r="B16" s="4" t="inlineStr">
        <is>
          <t>ollowing is an unranked list of the Halozyme financial performance measures we consider most important in linking the compensation actually paid to our Named Executive Officers for 2023 with Halozyme performance. • Revenue (as used in our 2023 EBP) • Adjusted EBITDA (as used in our 2023 EBP) • Stock Price (including relative TSR, as used in our PSUs awarded in 2021, 2022 and 2023 and as described in the Compensation Discussion and Analysis above) In addition to the financial performance measures listed above, we view our stock price, upon which the value of all of our equity awards is dependent, as a key performance-based component of our executive compensation program in order to further align the interests of our senior management with the interests of our stockholders.</t>
        </is>
      </c>
      <c r="C16" s="4" t="inlineStr">
        <is>
          <t xml:space="preserve"> </t>
        </is>
      </c>
      <c r="D16" s="4" t="inlineStr">
        <is>
          <t xml:space="preserve"> </t>
        </is>
      </c>
      <c r="E16" s="4" t="inlineStr">
        <is>
          <t xml:space="preserve"> </t>
        </is>
      </c>
    </row>
    <row r="17">
      <c r="A17" s="4" t="inlineStr">
        <is>
          <t>Total Shareholder Return Amount</t>
        </is>
      </c>
      <c r="B17" s="7" t="n">
        <v>208.46</v>
      </c>
      <c r="C17" s="8" t="n">
        <v>320.93</v>
      </c>
      <c r="D17" s="8" t="n">
        <v>226.79</v>
      </c>
      <c r="E17" s="8" t="n">
        <v>240.89</v>
      </c>
    </row>
    <row r="18">
      <c r="A18" s="4" t="inlineStr">
        <is>
          <t>Peer Group Total Shareholder Return Amount</t>
        </is>
      </c>
      <c r="B18" s="8" t="n">
        <v>118.87</v>
      </c>
      <c r="C18" s="8" t="n">
        <v>113.65</v>
      </c>
      <c r="D18" s="8" t="n">
        <v>126.45</v>
      </c>
      <c r="E18" s="8" t="n">
        <v>126.42</v>
      </c>
    </row>
    <row r="19">
      <c r="A19" s="4" t="inlineStr">
        <is>
          <t>Net Income (Loss)</t>
        </is>
      </c>
      <c r="B19" s="5" t="n">
        <v>281600000</v>
      </c>
      <c r="C19" s="5" t="n">
        <v>202100000</v>
      </c>
      <c r="D19" s="5" t="n">
        <v>402700000</v>
      </c>
      <c r="E19" s="5" t="n">
        <v>129000000</v>
      </c>
    </row>
    <row r="20">
      <c r="A20" s="4" t="inlineStr">
        <is>
          <t>Company Selected Measure Amount</t>
        </is>
      </c>
      <c r="B20" s="6" t="n">
        <v>829300000</v>
      </c>
      <c r="C20" s="6" t="n">
        <v>660100000</v>
      </c>
      <c r="D20" s="6" t="n">
        <v>443300000</v>
      </c>
      <c r="E20" s="6" t="n">
        <v>268000000</v>
      </c>
    </row>
    <row r="21">
      <c r="A21" s="4" t="inlineStr">
        <is>
          <t>PEO Name</t>
        </is>
      </c>
      <c r="B21" s="4" t="inlineStr">
        <is>
          <t>Helen I Torley</t>
        </is>
      </c>
      <c r="C21" s="4" t="inlineStr">
        <is>
          <t>Helen I Torley</t>
        </is>
      </c>
      <c r="D21" s="4" t="inlineStr">
        <is>
          <t>Helen I Torley</t>
        </is>
      </c>
      <c r="E21" s="4" t="inlineStr">
        <is>
          <t>Helen I Torley</t>
        </is>
      </c>
    </row>
    <row r="22">
      <c r="A22" s="4" t="inlineStr">
        <is>
          <t>Measure [Axis]: 1</t>
        </is>
      </c>
      <c r="B22" s="4" t="inlineStr">
        <is>
          <t xml:space="preserve"> </t>
        </is>
      </c>
      <c r="C22" s="4" t="inlineStr">
        <is>
          <t xml:space="preserve"> </t>
        </is>
      </c>
      <c r="D22" s="4" t="inlineStr">
        <is>
          <t xml:space="preserve"> </t>
        </is>
      </c>
      <c r="E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row>
    <row r="24">
      <c r="A24" s="4" t="inlineStr">
        <is>
          <t>Measure Name</t>
        </is>
      </c>
      <c r="B24" s="4" t="inlineStr">
        <is>
          <t>Revenue</t>
        </is>
      </c>
      <c r="C24" s="4" t="inlineStr">
        <is>
          <t xml:space="preserve"> </t>
        </is>
      </c>
      <c r="D24" s="4" t="inlineStr">
        <is>
          <t xml:space="preserve"> </t>
        </is>
      </c>
      <c r="E24" s="4" t="inlineStr">
        <is>
          <t xml:space="preserve"> </t>
        </is>
      </c>
    </row>
    <row r="25">
      <c r="A25" s="4" t="inlineStr">
        <is>
          <t>Measure [Axis]: 2</t>
        </is>
      </c>
      <c r="B25" s="4" t="inlineStr">
        <is>
          <t xml:space="preserve"> </t>
        </is>
      </c>
      <c r="C25" s="4" t="inlineStr">
        <is>
          <t xml:space="preserve"> </t>
        </is>
      </c>
      <c r="D25" s="4" t="inlineStr">
        <is>
          <t xml:space="preserve"> </t>
        </is>
      </c>
      <c r="E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row>
    <row r="27">
      <c r="A27" s="4" t="inlineStr">
        <is>
          <t>Measure Name</t>
        </is>
      </c>
      <c r="B27" s="4" t="inlineStr">
        <is>
          <t>Adjusted EBITDA</t>
        </is>
      </c>
      <c r="C27" s="4" t="inlineStr">
        <is>
          <t xml:space="preserve"> </t>
        </is>
      </c>
      <c r="D27" s="4" t="inlineStr">
        <is>
          <t xml:space="preserve"> </t>
        </is>
      </c>
      <c r="E27" s="4" t="inlineStr">
        <is>
          <t xml:space="preserve"> </t>
        </is>
      </c>
    </row>
    <row r="28">
      <c r="A28" s="4" t="inlineStr">
        <is>
          <t>Measure [Axis]: 3</t>
        </is>
      </c>
      <c r="B28" s="4" t="inlineStr">
        <is>
          <t xml:space="preserve"> </t>
        </is>
      </c>
      <c r="C28" s="4" t="inlineStr">
        <is>
          <t xml:space="preserve"> </t>
        </is>
      </c>
      <c r="D28" s="4" t="inlineStr">
        <is>
          <t xml:space="preserve"> </t>
        </is>
      </c>
      <c r="E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row>
    <row r="30">
      <c r="A30" s="4" t="inlineStr">
        <is>
          <t>Measure Name</t>
        </is>
      </c>
      <c r="B30" s="4" t="inlineStr">
        <is>
          <t>relative TSR</t>
        </is>
      </c>
      <c r="C30" s="4" t="inlineStr">
        <is>
          <t xml:space="preserve"> </t>
        </is>
      </c>
      <c r="D30" s="4" t="inlineStr">
        <is>
          <t xml:space="preserve"> </t>
        </is>
      </c>
      <c r="E30" s="4" t="inlineStr">
        <is>
          <t xml:space="preserve"> </t>
        </is>
      </c>
    </row>
    <row r="31">
      <c r="A31" s="4" t="inlineStr">
        <is>
          <t>Measure [Axis]: 4</t>
        </is>
      </c>
      <c r="B31" s="4" t="inlineStr">
        <is>
          <t xml:space="preserve"> </t>
        </is>
      </c>
      <c r="C31" s="4" t="inlineStr">
        <is>
          <t xml:space="preserve"> </t>
        </is>
      </c>
      <c r="D31" s="4" t="inlineStr">
        <is>
          <t xml:space="preserve"> </t>
        </is>
      </c>
      <c r="E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row>
    <row r="33">
      <c r="A33" s="4" t="inlineStr">
        <is>
          <t>Measure Name</t>
        </is>
      </c>
      <c r="B33" s="4" t="inlineStr">
        <is>
          <t>stock price</t>
        </is>
      </c>
      <c r="C33" s="4" t="inlineStr">
        <is>
          <t xml:space="preserve"> </t>
        </is>
      </c>
      <c r="D33" s="4" t="inlineStr">
        <is>
          <t xml:space="preserve"> </t>
        </is>
      </c>
      <c r="E33" s="4" t="inlineStr">
        <is>
          <t xml:space="preserve"> </t>
        </is>
      </c>
    </row>
    <row r="34">
      <c r="A34" s="4" t="inlineStr">
        <is>
          <t>PEO [Member] | Equity Awards, Options and Stock, Reported Value [Member]</t>
        </is>
      </c>
      <c r="B34" s="4" t="inlineStr">
        <is>
          <t xml:space="preserve"> </t>
        </is>
      </c>
      <c r="C34" s="4" t="inlineStr">
        <is>
          <t xml:space="preserve"> </t>
        </is>
      </c>
      <c r="D34" s="4" t="inlineStr">
        <is>
          <t xml:space="preserve"> </t>
        </is>
      </c>
      <c r="E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row>
    <row r="36">
      <c r="A36" s="4" t="inlineStr">
        <is>
          <t>Adjustment to Compensation Amount</t>
        </is>
      </c>
      <c r="B36" s="5" t="n">
        <v>10000018</v>
      </c>
      <c r="C36" s="4" t="inlineStr">
        <is>
          <t xml:space="preserve"> </t>
        </is>
      </c>
      <c r="D36" s="4" t="inlineStr">
        <is>
          <t xml:space="preserve"> </t>
        </is>
      </c>
      <c r="E36" s="4" t="inlineStr">
        <is>
          <t xml:space="preserve"> </t>
        </is>
      </c>
    </row>
    <row r="37">
      <c r="A37" s="4" t="inlineStr">
        <is>
          <t>PEO [Member] | Equity Awards, Options and Stock, Outstanding, Unvested [Member]</t>
        </is>
      </c>
      <c r="B37" s="4" t="inlineStr">
        <is>
          <t xml:space="preserve"> </t>
        </is>
      </c>
      <c r="C37" s="4" t="inlineStr">
        <is>
          <t xml:space="preserve"> </t>
        </is>
      </c>
      <c r="D37" s="4" t="inlineStr">
        <is>
          <t xml:space="preserve"> </t>
        </is>
      </c>
      <c r="E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6" t="n">
        <v>6462883</v>
      </c>
      <c r="C39" s="4" t="inlineStr">
        <is>
          <t xml:space="preserve"> </t>
        </is>
      </c>
      <c r="D39" s="4" t="inlineStr">
        <is>
          <t xml:space="preserve"> </t>
        </is>
      </c>
      <c r="E39" s="4" t="inlineStr">
        <is>
          <t xml:space="preserve"> </t>
        </is>
      </c>
    </row>
    <row r="40">
      <c r="A40" s="4" t="inlineStr">
        <is>
          <t>PEO [Member] | Equity Awards, Options and Stock, Granted in Prior Years, Unvested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8088804</v>
      </c>
      <c r="C42" s="4" t="inlineStr">
        <is>
          <t xml:space="preserve"> </t>
        </is>
      </c>
      <c r="D42" s="4" t="inlineStr">
        <is>
          <t xml:space="preserve"> </t>
        </is>
      </c>
      <c r="E42" s="4" t="inlineStr">
        <is>
          <t xml:space="preserve"> </t>
        </is>
      </c>
    </row>
    <row r="43">
      <c r="A43" s="4" t="inlineStr">
        <is>
          <t>PEO [Member] | Equity Awards, Options and Stock, Vested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0</v>
      </c>
      <c r="C45" s="4" t="inlineStr">
        <is>
          <t xml:space="preserve"> </t>
        </is>
      </c>
      <c r="D45" s="4" t="inlineStr">
        <is>
          <t xml:space="preserve"> </t>
        </is>
      </c>
      <c r="E45" s="4" t="inlineStr">
        <is>
          <t xml:space="preserve"> </t>
        </is>
      </c>
    </row>
    <row r="46">
      <c r="A46" s="4" t="inlineStr">
        <is>
          <t>PEO [Member] | Equity Awards, Options and Stock, Granted in Prior Years, Vested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3803183</v>
      </c>
      <c r="C48" s="4" t="inlineStr">
        <is>
          <t xml:space="preserve"> </t>
        </is>
      </c>
      <c r="D48" s="4" t="inlineStr">
        <is>
          <t xml:space="preserve"> </t>
        </is>
      </c>
      <c r="E48" s="4" t="inlineStr">
        <is>
          <t xml:space="preserve"> </t>
        </is>
      </c>
    </row>
    <row r="49">
      <c r="A49" s="4" t="inlineStr">
        <is>
          <t>PEO [Member] | Equity Awards , Options and Stock, that Failed to Meet Vesting Conditions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0</v>
      </c>
      <c r="C51" s="4" t="inlineStr">
        <is>
          <t xml:space="preserve"> </t>
        </is>
      </c>
      <c r="D51" s="4" t="inlineStr">
        <is>
          <t xml:space="preserve"> </t>
        </is>
      </c>
      <c r="E51" s="4" t="inlineStr">
        <is>
          <t xml:space="preserve"> </t>
        </is>
      </c>
    </row>
    <row r="52">
      <c r="A52" s="4" t="inlineStr">
        <is>
          <t>Non-PEO NEO [Member] | Equity Awards, Options and Stock, Reported Value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2700053</v>
      </c>
      <c r="C54" s="4" t="inlineStr">
        <is>
          <t xml:space="preserve"> </t>
        </is>
      </c>
      <c r="D54" s="4" t="inlineStr">
        <is>
          <t xml:space="preserve"> </t>
        </is>
      </c>
      <c r="E54" s="4" t="inlineStr">
        <is>
          <t xml:space="preserve"> </t>
        </is>
      </c>
    </row>
    <row r="55">
      <c r="A55" s="4" t="inlineStr">
        <is>
          <t>Non-PEO NEO [Member] | Equity Awards, Options and Stock, Outstanding, Unvested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1755631</v>
      </c>
      <c r="C57" s="4" t="inlineStr">
        <is>
          <t xml:space="preserve"> </t>
        </is>
      </c>
      <c r="D57" s="4" t="inlineStr">
        <is>
          <t xml:space="preserve"> </t>
        </is>
      </c>
      <c r="E57" s="4" t="inlineStr">
        <is>
          <t xml:space="preserve"> </t>
        </is>
      </c>
    </row>
    <row r="58">
      <c r="A58" s="4" t="inlineStr">
        <is>
          <t>Non-PEO NEO [Member] | Equity Awards, Options and Stock, Granted in Prior Years, Unvested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1806488</v>
      </c>
      <c r="C60" s="4" t="inlineStr">
        <is>
          <t xml:space="preserve"> </t>
        </is>
      </c>
      <c r="D60" s="4" t="inlineStr">
        <is>
          <t xml:space="preserve"> </t>
        </is>
      </c>
      <c r="E60" s="4" t="inlineStr">
        <is>
          <t xml:space="preserve"> </t>
        </is>
      </c>
    </row>
    <row r="61">
      <c r="A61" s="4" t="inlineStr">
        <is>
          <t>Non-PEO NEO [Member] | Equity Awards, Options and Stock, Vested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0</v>
      </c>
      <c r="C63" s="4" t="inlineStr">
        <is>
          <t xml:space="preserve"> </t>
        </is>
      </c>
      <c r="D63" s="4" t="inlineStr">
        <is>
          <t xml:space="preserve"> </t>
        </is>
      </c>
      <c r="E63" s="4" t="inlineStr">
        <is>
          <t xml:space="preserve"> </t>
        </is>
      </c>
    </row>
    <row r="64">
      <c r="A64" s="4" t="inlineStr">
        <is>
          <t>Non-PEO NEO [Member] | Equity Awards, Options and Stock, Granted in Prior Years, Vested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657214</v>
      </c>
      <c r="C66" s="4" t="inlineStr">
        <is>
          <t xml:space="preserve"> </t>
        </is>
      </c>
      <c r="D66" s="4" t="inlineStr">
        <is>
          <t xml:space="preserve"> </t>
        </is>
      </c>
      <c r="E66" s="4" t="inlineStr">
        <is>
          <t xml:space="preserve"> </t>
        </is>
      </c>
    </row>
    <row r="67">
      <c r="A67" s="4" t="inlineStr">
        <is>
          <t>Non-PEO NEO [Member] | Equity Awards , Options and Stock, that Failed to Meet Vesting Conditions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5" t="n">
        <v>0</v>
      </c>
      <c r="C69" s="4" t="inlineStr">
        <is>
          <t xml:space="preserve"> </t>
        </is>
      </c>
      <c r="D69" s="4" t="inlineStr">
        <is>
          <t xml:space="preserve"> </t>
        </is>
      </c>
      <c r="E69"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4T21:13:33Z</dcterms:created>
  <dcterms:modified xmlns:dcterms="http://purl.org/dc/terms/" xmlns:xsi="http://www.w3.org/2001/XMLSchema-instance" xsi:type="dcterms:W3CDTF">2024-03-04T21:13:33Z</dcterms:modified>
</cp:coreProperties>
</file>